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RPOINT NEURO, INC.</t>
        </is>
      </c>
    </row>
    <row r="8">
      <c r="A8" s="4" t="inlineStr">
        <is>
          <t>Entity Central Index Key</t>
        </is>
      </c>
      <c r="B8" s="4" t="inlineStr">
        <is>
          <t>00012855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 (1)(2) Compensation Actually Paid to PEO ($) (1)(3) Average Summary Compensation Table Total for Non-PEO Named Executive Officers ($) (1)(2) Average Compensation Actually Paid to Non-PEO Named Executive Officers ($) (1)(3) Value of Initial Fixed $100 Investment Based On Total Shareholder Return ($) Net Income (Loss) ($ thousands) (4) 2022 2,130,142 1,933,980 835,055 652,882 53.30 (16,435) 2021 1,468,475 986,375 592,501 378,216 70.61 (14,410)</t>
        </is>
      </c>
      <c r="C4" s="4" t="inlineStr">
        <is>
          <t xml:space="preserve"> </t>
        </is>
      </c>
    </row>
    <row r="5">
      <c r="A5" s="4" t="inlineStr">
        <is>
          <t>Named Executive Officers, Footnote [Text Block]</t>
        </is>
      </c>
      <c r="B5" s="4" t="inlineStr">
        <is>
          <t>The NEOs included in these columns reflect the following: Year PEO Non-PEO NEOs 2022 Mr. Burnett Mr. D'Alessandro and Mr. Stigall 2021 Mr. Burnett Mr. D'Alessandro and Mr. Piferi</t>
        </is>
      </c>
      <c r="C5" s="4" t="inlineStr">
        <is>
          <t xml:space="preserve"> </t>
        </is>
      </c>
    </row>
    <row r="6">
      <c r="A6" s="4" t="inlineStr">
        <is>
          <t>PEO Total Compensation Amount</t>
        </is>
      </c>
      <c r="B6" s="5" t="n">
        <v>2130142</v>
      </c>
      <c r="C6" s="5" t="n">
        <v>1468475</v>
      </c>
    </row>
    <row r="7">
      <c r="A7" s="4" t="inlineStr">
        <is>
          <t>PEO Actually Paid Compensation Amount</t>
        </is>
      </c>
      <c r="B7" s="5" t="n">
        <v>1933980</v>
      </c>
      <c r="C7" s="6" t="n">
        <v>986375</v>
      </c>
    </row>
    <row r="8">
      <c r="A8" s="4" t="inlineStr">
        <is>
          <t>Adjustment To PEO Compensation, Footnote [Text Block]</t>
        </is>
      </c>
      <c r="B8" s="4" t="inlineStr">
        <is>
          <t xml:space="preserve">In accordance with Item 402(v) requirements, the fair values of unvested and outstanding equity awards were remeasured as of the end of each fiscal year, and as of each vesting date, during the years displayed in the tables below. For a discussion of the assumptions made in the valuation at grant, see the discussion under “Management’s Discussion and Analysis of Financial Condition and Results of Operations–Critical Accounting Estimates–Share-Based Compensation” and Note 2 to the audited financial statements included our Annual Report on Form 10-K for the year ended December 31, 2022. For each fiscal year reflected, the "compensation actually paid" to the PEO and the average "compensation actually paid" to the non-PEO NEOs reflect the following adjustments made to the total compensation amounts reported in the Summary Compensation Table for each applicable fiscal year, computed in accordance with Item 402(v) of Regulation S-K. 2022 2021 Summary Compensation Table Total for PEO 2,130,142 1,468,475 Less: Grant Date Fair Value of Equity Awards (1,209,602) (506,010) Add: Year-End Fair Value of Awards Granted in the Applicable Year that are Outstanding and Unvested 865,816 394,586 Add: Year over Year Change in Fair Value of Outstanding and Unvested Equity Awards (175,560) (495,309) Add: Year over Year Change in Fair Value of Equity Awards Granted in Prior Years that Vested in the Year 323,184 124,633 Add: Fair Value as of Vesting Date of Equity Awards Granted and Vested in the Year — — Less: Fair Value at the End of the Prior Year of Equity Awards that Failed to Meet Vesting Conditions in the Year — — Add: Value of Dividends or other Earnings Paid on Stock or Option Awards not Otherwise Reflected in Fair Value or Total Compensation — — Compensation Actually Paid for PEO 1,933,980 986,375 </t>
        </is>
      </c>
      <c r="C8" s="4" t="inlineStr">
        <is>
          <t xml:space="preserve"> </t>
        </is>
      </c>
    </row>
    <row r="9">
      <c r="A9" s="4" t="inlineStr">
        <is>
          <t>Non-PEO NEO Average Total Compensation Amount</t>
        </is>
      </c>
      <c r="B9" s="5" t="n">
        <v>835055</v>
      </c>
      <c r="C9" s="6" t="n">
        <v>592501</v>
      </c>
    </row>
    <row r="10">
      <c r="A10" s="4" t="inlineStr">
        <is>
          <t>Non-PEO NEO Average Compensation Actually Paid Amount</t>
        </is>
      </c>
      <c r="B10" s="5" t="n">
        <v>652882</v>
      </c>
      <c r="C10" s="6" t="n">
        <v>378216</v>
      </c>
    </row>
    <row r="11">
      <c r="A11" s="4" t="inlineStr">
        <is>
          <t>Adjustment to Non-PEO NEO Compensation Footnote [Text Block]</t>
        </is>
      </c>
      <c r="B11" s="4" t="inlineStr">
        <is>
          <t xml:space="preserve">In accordance with Item 402(v) requirements, the fair values of unvested and outstanding equity awards were remeasured as of the end of each fiscal year, and as of each vesting date, during the years displayed in the tables below. For a discussion of the assumptions made in the valuation at grant, see the discussion under “Management’s Discussion and Analysis of Financial Condition and Results of Operations–Critical Accounting Estimates–Share-Based Compensation” and Note 2 to the audited financial statements included our Annual Report on Form 10-K for the year ended December 31, 2022. For each fiscal year reflected, the "compensation actually paid" to the PEO and the average "compensation actually paid" to the non-PEO NEOs reflect the following adjustments made to the total compensation amounts reported in the Summary Compensation Table for each applicable fiscal year, computed in accordance with Item 402(v) of Regulation S-K. 2022 2021 Average of Summary Compensation Table Total for NEOs (other than PEO) 835,055 592,501 Less: Grant Date Fair Value of Equity Awards (378,194) (139,143) Add: Year-End Fair Value of Awards Granted in the Applicable Year that are Outstanding and Unvested 279,546 108,504 Add: Year over Year Change in Fair Value of Outstanding and Unvested Equity Awards (77,399) (225,992) Add: Year over Year Change in Fair Value of Equity Awards Granted in Prior Years that Vested in the Year (6,126) 42,346 Add: Fair Value as of Vesting Date of Equity Awards Granted and Vested in the Year — — Less: Fair Value at the End of the Prior Year of Equity Awards that Failed to Meet Vesting Conditions in the Year — — Add: Value of Dividends or other Earnings Paid on Stock or Option Awards not Otherwise Reflected in Fair Value or Total Compensation — — Average Compensation Actually Paid for NEOs (other than PEO) 652,882 378,216 </t>
        </is>
      </c>
      <c r="C11" s="4" t="inlineStr">
        <is>
          <t xml:space="preserve"> </t>
        </is>
      </c>
    </row>
    <row r="12">
      <c r="A12" s="4" t="inlineStr">
        <is>
          <t>Compensation Actually Paid vs. Total Shareholder Return [Text Block]</t>
        </is>
      </c>
      <c r="B12" s="4" t="inlineStr">
        <is>
          <t xml:space="preserve">Total Shareholder Return (TSR) : Our TSR for 2022 decreased compared to 2021 due to general market conditions. Given the variation in general market conditions, we have not historically correlated compensation decisions directly to TSR. </t>
        </is>
      </c>
      <c r="C12" s="4" t="inlineStr">
        <is>
          <t xml:space="preserve"> </t>
        </is>
      </c>
    </row>
    <row r="13">
      <c r="A13" s="4" t="inlineStr">
        <is>
          <t>Compensation Actually Paid vs. Net Income [Text Block]</t>
        </is>
      </c>
      <c r="B13" s="4" t="inlineStr">
        <is>
          <t>Net Income: Net income decreased during 2022, compared to 2021. Given our Company has incurred net losses since our inception, we have not historically looked to net income (loss) as a performance measure for our executive compensation program.</t>
        </is>
      </c>
      <c r="C13" s="4" t="inlineStr">
        <is>
          <t xml:space="preserve"> </t>
        </is>
      </c>
    </row>
    <row r="14">
      <c r="A14" s="4" t="inlineStr">
        <is>
          <t>Total Shareholder Return Amount</t>
        </is>
      </c>
      <c r="B14" s="7" t="n">
        <v>53.3</v>
      </c>
      <c r="C14" s="8" t="n">
        <v>70.61</v>
      </c>
    </row>
    <row r="15">
      <c r="A15" s="4" t="inlineStr">
        <is>
          <t>Net Income (Loss)</t>
        </is>
      </c>
      <c r="B15" s="5" t="n">
        <v>-16435000</v>
      </c>
      <c r="C15" s="5" t="n">
        <v>-14410000</v>
      </c>
    </row>
    <row r="16">
      <c r="A16" s="4" t="inlineStr">
        <is>
          <t>PEO Name</t>
        </is>
      </c>
      <c r="B16" s="4" t="inlineStr">
        <is>
          <t>Mr. Burnett</t>
        </is>
      </c>
      <c r="C16" s="4" t="inlineStr">
        <is>
          <t>Mr. Burnett</t>
        </is>
      </c>
    </row>
    <row r="17">
      <c r="A17" s="4" t="inlineStr">
        <is>
          <t>Additional 402(v) Disclosure [Text Block]</t>
        </is>
      </c>
      <c r="B17" s="4" t="inlineStr">
        <is>
          <t>Amounts reflect the total compensation for our NEOs, as reported in the Summary Compensation Table for each applicable year.Amounts reflect the Company's net income as reported in our audited financial statements for the applicable year. Description of Relationship Between Compensation Actually Paid and Company Performance We generally seek to incentivize long-term performance, and therefore do not specifically align our performance measures with “Compensation Actually Paid,” calculated in accordance with Item 402(v) of Regulation S-K, for a particular year. However, we believe the values reflected above for Compensation Actually Paid in each of the covered years demonstrate how the Compensation Committee structures our compensation program to prioritize “pay for performance.” The fluctuations in Compensation Actually Paid reflect (i) shifts in our stock performance over the covered years since a significant portion of the compensation paid to our NEOs is in the form of equity grants that include stock option grants and restricted stock subject to time-based vesting conditions only and (ii) attainment of pre-established goals under our annual bonus program. It is important to note that Compensation Actually Paid to our NEOs does not necessarily reflect the actual value that an executive will receive in the stated fiscal year as such value will depend on a variety of factors. In 2021, the Summary Compensation Table included option awards and stock awards for the PEO and two NEOs that were associated with performance in 2020. In 2022, the Summary Compensation Table included option awards and stock awards for the PEO and other NEOs that were associated with performance in 2021. The following describes how each of the financial measures in the table above, across the period included, relate to the trends in Compensation Actually Paid to the PEO and the other NEOs:</t>
        </is>
      </c>
      <c r="C17" s="4" t="inlineStr">
        <is>
          <t xml:space="preserve"> </t>
        </is>
      </c>
    </row>
    <row r="18">
      <c r="A18" s="4" t="inlineStr">
        <is>
          <t>PEO [Member] | Grant Date Fair Value of Equity Awards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1209602</v>
      </c>
      <c r="C20" s="5" t="n">
        <v>-506010</v>
      </c>
    </row>
    <row r="21">
      <c r="A21" s="4" t="inlineStr">
        <is>
          <t>PEO [Member] | Fair Value of Awards Granted, Outstanding and Unvested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865816</v>
      </c>
      <c r="C23" s="6" t="n">
        <v>394586</v>
      </c>
    </row>
    <row r="24">
      <c r="A24" s="4" t="inlineStr">
        <is>
          <t>PEO [Member] | Change in Fair Value of Outstanding and Unvested Equity Awards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175560</v>
      </c>
      <c r="C26" s="6" t="n">
        <v>-495309</v>
      </c>
    </row>
    <row r="27">
      <c r="A27" s="4" t="inlineStr">
        <is>
          <t>PEO [Member] | Change in Fair Value of Equity Awards Granted in Prior Years that Vested in the Year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323184</v>
      </c>
      <c r="C29" s="6" t="n">
        <v>124633</v>
      </c>
    </row>
    <row r="30">
      <c r="A30" s="4" t="inlineStr">
        <is>
          <t>PEO [Member] | Fair Value as of Vesting Date of Equity Awards Granted and 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0</v>
      </c>
      <c r="C32" s="6" t="n">
        <v>0</v>
      </c>
    </row>
    <row r="33">
      <c r="A33" s="4" t="inlineStr">
        <is>
          <t>PEO [Member] | Fair Value at End of the Prior Year of Equity Awards that Failed to Meet Vesting Condition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0</v>
      </c>
    </row>
    <row r="36">
      <c r="A36" s="4" t="inlineStr">
        <is>
          <t>PEO [Member] | Dividends or other Earnings Paid on Stock or Option Awards not Otherwise Reflected in Fair Value or Total Compensation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0</v>
      </c>
    </row>
    <row r="39">
      <c r="A39" s="4" t="inlineStr">
        <is>
          <t>Non-PEO NEO [Member] | Grant Date Fair Value of Equity Award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78194</v>
      </c>
      <c r="C41" s="6" t="n">
        <v>-139143</v>
      </c>
    </row>
    <row r="42">
      <c r="A42" s="4" t="inlineStr">
        <is>
          <t>Non-PEO NEO [Member] | Fair Value of Awards Granted, Outstanding and Un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279546</v>
      </c>
      <c r="C44" s="6" t="n">
        <v>108504</v>
      </c>
    </row>
    <row r="45">
      <c r="A45" s="4" t="inlineStr">
        <is>
          <t>Non-PEO NEO [Member] | Change in Fair Value of Outstanding and Unvested Equity Award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77399</v>
      </c>
      <c r="C47" s="6" t="n">
        <v>-225992</v>
      </c>
    </row>
    <row r="48">
      <c r="A48" s="4" t="inlineStr">
        <is>
          <t>Non-PEO NEO [Member] | Change in Fair Value of Equity Awards Granted in Prior Years that Vested in the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6126</v>
      </c>
      <c r="C50" s="6" t="n">
        <v>42346</v>
      </c>
    </row>
    <row r="51">
      <c r="A51" s="4" t="inlineStr">
        <is>
          <t>Non-PEO NEO [Member] | Fair Value as of Vesting Date of Equity Awards Granted and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Non-PEO NEO [Member] | Fair Value at End of the Prior Year of Equity Awards that Failed to Meet Vesting Condition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0</v>
      </c>
      <c r="C56" s="6" t="n">
        <v>0</v>
      </c>
    </row>
    <row r="57">
      <c r="A57" s="4" t="inlineStr">
        <is>
          <t>Non-PEO NEO [Member] | Dividends or other Earnings Paid on Stock or Option Awards not Otherwise Reflected in Fair Value or Total Compensation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5" t="n">
        <v>0</v>
      </c>
      <c r="C5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52:24Z</dcterms:created>
  <dcterms:modified xmlns:dcterms="http://purl.org/dc/terms/" xmlns:xsi="http://www.w3.org/2001/XMLSchema-instance" xsi:type="dcterms:W3CDTF">2023-04-14T20:52:24Z</dcterms:modified>
</cp:coreProperties>
</file>